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Significant Ac" sheetId="6" state="visible" r:id="rId6"/>
    <sheet xmlns:r="http://schemas.openxmlformats.org/officeDocument/2006/relationships" name="Accrued Expenses" sheetId="7" state="visible" r:id="rId7"/>
    <sheet xmlns:r="http://schemas.openxmlformats.org/officeDocument/2006/relationships" name="Acquisition and Intangible Asse" sheetId="8" state="visible" r:id="rId8"/>
    <sheet xmlns:r="http://schemas.openxmlformats.org/officeDocument/2006/relationships" name="Commitments and Contingencies" sheetId="9" state="visible" r:id="rId9"/>
    <sheet xmlns:r="http://schemas.openxmlformats.org/officeDocument/2006/relationships" name="Revenue from Contracts with Cus" sheetId="10" state="visible" r:id="rId10"/>
    <sheet xmlns:r="http://schemas.openxmlformats.org/officeDocument/2006/relationships" name="Shareholder's Equity" sheetId="11" state="visible" r:id="rId11"/>
    <sheet xmlns:r="http://schemas.openxmlformats.org/officeDocument/2006/relationships" name="Subsequent Events" sheetId="12" state="visible" r:id="rId12"/>
    <sheet xmlns:r="http://schemas.openxmlformats.org/officeDocument/2006/relationships" name="Organization and Significant _2" sheetId="13" state="visible" r:id="rId13"/>
    <sheet xmlns:r="http://schemas.openxmlformats.org/officeDocument/2006/relationships" name="Organization and Significant _3" sheetId="14" state="visible" r:id="rId14"/>
    <sheet xmlns:r="http://schemas.openxmlformats.org/officeDocument/2006/relationships" name="Accrued Expenses (Tables)" sheetId="15" state="visible" r:id="rId15"/>
    <sheet xmlns:r="http://schemas.openxmlformats.org/officeDocument/2006/relationships" name="Acquisitions and Intangible Ass" sheetId="16" state="visible" r:id="rId16"/>
    <sheet xmlns:r="http://schemas.openxmlformats.org/officeDocument/2006/relationships" name="Organization and Significant _4" sheetId="17" state="visible" r:id="rId17"/>
    <sheet xmlns:r="http://schemas.openxmlformats.org/officeDocument/2006/relationships" name="Organization and Significant _5" sheetId="18" state="visible" r:id="rId18"/>
    <sheet xmlns:r="http://schemas.openxmlformats.org/officeDocument/2006/relationships" name="Accrued Expenses (Details)" sheetId="19" state="visible" r:id="rId19"/>
    <sheet xmlns:r="http://schemas.openxmlformats.org/officeDocument/2006/relationships" name="Acquisitions and Intangible A_2" sheetId="20" state="visible" r:id="rId20"/>
    <sheet xmlns:r="http://schemas.openxmlformats.org/officeDocument/2006/relationships" name="Acquisitions and Intangible A_3" sheetId="21" state="visible" r:id="rId21"/>
    <sheet xmlns:r="http://schemas.openxmlformats.org/officeDocument/2006/relationships" name="Acquisitions and Intangible A_4" sheetId="22" state="visible" r:id="rId22"/>
    <sheet xmlns:r="http://schemas.openxmlformats.org/officeDocument/2006/relationships" name="Commitments and Contingencies (" sheetId="23" state="visible" r:id="rId23"/>
    <sheet xmlns:r="http://schemas.openxmlformats.org/officeDocument/2006/relationships" name="Revenue from Contracts with C_2" sheetId="24" state="visible" r:id="rId24"/>
    <sheet xmlns:r="http://schemas.openxmlformats.org/officeDocument/2006/relationships" name="Shareholder's Equity (Details N" sheetId="25" state="visible" r:id="rId25"/>
  </sheets>
  <definedNames/>
  <calcPr calcId="124519" fullCalcOnLoad="1"/>
</workbook>
</file>

<file path=xl/sharedStrings.xml><?xml version="1.0" encoding="utf-8"?>
<sst xmlns="http://schemas.openxmlformats.org/spreadsheetml/2006/main" uniqueCount="242">
  <si>
    <t>Document And Entity Information - shares</t>
  </si>
  <si>
    <t>9 Months Ended</t>
  </si>
  <si>
    <t>Sep. 30, 2018</t>
  </si>
  <si>
    <t>Nov. 14, 2018</t>
  </si>
  <si>
    <t>Document And Entity Information [Abstract]</t>
  </si>
  <si>
    <t>Entity Registrant Name</t>
  </si>
  <si>
    <t>PAID INC</t>
  </si>
  <si>
    <t>Entity Central Index Key</t>
  </si>
  <si>
    <t>Current Fiscal Year End Date</t>
  </si>
  <si>
    <t>--12-31</t>
  </si>
  <si>
    <t>Entity Filer Category</t>
  </si>
  <si>
    <t>Non-accelerated Filer</t>
  </si>
  <si>
    <t>Entity Emerging Growth Company</t>
  </si>
  <si>
    <t>false</t>
  </si>
  <si>
    <t>Entity Small Business</t>
  </si>
  <si>
    <t>true</t>
  </si>
  <si>
    <t>Document Type</t>
  </si>
  <si>
    <t>10-Q</t>
  </si>
  <si>
    <t>Amendment Flag</t>
  </si>
  <si>
    <t>Document Period End Date</t>
  </si>
  <si>
    <t>Sep. 30,
		2018</t>
  </si>
  <si>
    <t>Document Fiscal Period Focus</t>
  </si>
  <si>
    <t>Q3</t>
  </si>
  <si>
    <t>Document Fiscal Year Focus</t>
  </si>
  <si>
    <t>Trading Symbol</t>
  </si>
  <si>
    <t>PAYD</t>
  </si>
  <si>
    <t>Entity Common Stock, Shares Outstanding</t>
  </si>
  <si>
    <t>CONDENSED BALANCE SHEETS - USD ($)</t>
  </si>
  <si>
    <t>Dec. 31, 2017</t>
  </si>
  <si>
    <t>Current assets:</t>
  </si>
  <si>
    <t>Cash and cash equivalents</t>
  </si>
  <si>
    <t>Accounts receivable, net</t>
  </si>
  <si>
    <t>Funds held in trust</t>
  </si>
  <si>
    <t>Prepaid expenses and other current assets</t>
  </si>
  <si>
    <t>Total current assets</t>
  </si>
  <si>
    <t>Property and equipment, net</t>
  </si>
  <si>
    <t>Intangible assets, net</t>
  </si>
  <si>
    <t>Goodwill</t>
  </si>
  <si>
    <t>Total assets</t>
  </si>
  <si>
    <t>Current liabilities:</t>
  </si>
  <si>
    <t>Accounts payable</t>
  </si>
  <si>
    <t>Note payable</t>
  </si>
  <si>
    <t>Related party notes payable</t>
  </si>
  <si>
    <t>Capital leases - current portion</t>
  </si>
  <si>
    <t>Accrued expenses</t>
  </si>
  <si>
    <t>Contract liabilities</t>
  </si>
  <si>
    <t>Total current liabilities</t>
  </si>
  <si>
    <t>Long term liabilities:</t>
  </si>
  <si>
    <t>Capital leases - net of current portion</t>
  </si>
  <si>
    <t>Deferred tax liability</t>
  </si>
  <si>
    <t>Total liabilities</t>
  </si>
  <si>
    <t>Commitments and contingencies</t>
  </si>
  <si>
    <t xml:space="preserve"> </t>
  </si>
  <si>
    <t>Shareholders’ deficit</t>
  </si>
  <si>
    <t>Series A preferred stock, $0.001 par value, 5,000,000 shares authorized; 3,784,712 and 3,724,547 shares issued and outstanding at September 30, 2018 and December 31, 2017, respectively; liquidation value of $11,503,321 and $11,301,999 at September 30, 2018 and December 31, 2017, respectively</t>
  </si>
  <si>
    <t>Common stock, $0.001 par value, 25,000,000 shares authorized; 1,648,657 shares issued and 1,614,817 shares outstanding at September 30, 2018 and 1,648,657 shares issued and 1,634,122 shares outstanding at December 31, 2017</t>
  </si>
  <si>
    <t>Additional paid-in capital</t>
  </si>
  <si>
    <t>Accumulated other comprehensive income</t>
  </si>
  <si>
    <t>Accumulated deficit</t>
  </si>
  <si>
    <t>Common stock in treasury, at cost; 33,840 and 14,535 shares at September 30, 2018 and December 31, 2017, respectively</t>
  </si>
  <si>
    <t>Total shareholders' equity</t>
  </si>
  <si>
    <t>Total liabilities and shareholders' equity</t>
  </si>
  <si>
    <t>CONDENSED BALANCE SHEETS (Parenthetical) - $ / shares</t>
  </si>
  <si>
    <t>Shareholders' equity:</t>
  </si>
  <si>
    <t>Preferred Stock, par value (in dollars per share)</t>
  </si>
  <si>
    <t>Preferred stock, shares authorized</t>
  </si>
  <si>
    <t>Preferred stock, shares issued</t>
  </si>
  <si>
    <t>Preferred stock, shares outstanding</t>
  </si>
  <si>
    <t>Liquidation value</t>
  </si>
  <si>
    <t>Common stock, par value (in dollars per share)</t>
  </si>
  <si>
    <t>$ .001</t>
  </si>
  <si>
    <t>Common stock, shares authorized</t>
  </si>
  <si>
    <t>Common stock, shares issued</t>
  </si>
  <si>
    <t>Common stock, shares outstanding</t>
  </si>
  <si>
    <t>Treasury stock</t>
  </si>
  <si>
    <t>CONDENSED STATEMENTS OF OPERATIONS - USD ($)</t>
  </si>
  <si>
    <t>3 Months Ended</t>
  </si>
  <si>
    <t>Sep. 30, 2017</t>
  </si>
  <si>
    <t>Income Statement [Abstract]</t>
  </si>
  <si>
    <t>Revenues, net</t>
  </si>
  <si>
    <t>Cost of revenues</t>
  </si>
  <si>
    <t>Amortization of acquired technology</t>
  </si>
  <si>
    <t>Total cost of revenues</t>
  </si>
  <si>
    <t>Gross profit</t>
  </si>
  <si>
    <t>Operating expenses:</t>
  </si>
  <si>
    <t>Salaries and related</t>
  </si>
  <si>
    <t>General and administrative</t>
  </si>
  <si>
    <t>Stock-based compensation</t>
  </si>
  <si>
    <t>Amortization of other acquired intangible assets</t>
  </si>
  <si>
    <t>Total operating expenses</t>
  </si>
  <si>
    <t>Loss from operations</t>
  </si>
  <si>
    <t>Other income (expense):</t>
  </si>
  <si>
    <t>Interest income (expense), net</t>
  </si>
  <si>
    <t>Other income, net</t>
  </si>
  <si>
    <t>Unrealized (gain) loss on stock price guarantee</t>
  </si>
  <si>
    <t>Total other income (expense), net</t>
  </si>
  <si>
    <t>Loss before provision for income taxes</t>
  </si>
  <si>
    <t>Provision for income taxes</t>
  </si>
  <si>
    <t>Net loss</t>
  </si>
  <si>
    <t>Preferred share redemption discount</t>
  </si>
  <si>
    <t>Preferred dividends</t>
  </si>
  <si>
    <t>Net loss available to common stockholders</t>
  </si>
  <si>
    <t>Net loss per share – basic and diluted</t>
  </si>
  <si>
    <t>Weighted average number of common shares outstanding - basic and diluted</t>
  </si>
  <si>
    <t>Condensed consolidated statements of comprehensive loss</t>
  </si>
  <si>
    <t>Other comprehensive income (loss):</t>
  </si>
  <si>
    <t>Foreign currency translation adjustments</t>
  </si>
  <si>
    <t>Comprehensive income (loss)</t>
  </si>
  <si>
    <t>CONDENSED STATEMENTS OF CASH FLOWS - USD ($)</t>
  </si>
  <si>
    <t>Cash flows from operating activities:</t>
  </si>
  <si>
    <t>Adjustments to reconcile net loss to net cash provided by operating activities:</t>
  </si>
  <si>
    <t>Depreciation and amortization</t>
  </si>
  <si>
    <t>Share-based compensation</t>
  </si>
  <si>
    <t>Unrealized loss (gain) on stock price guarantee</t>
  </si>
  <si>
    <t>Loss on disposal of property and equipment</t>
  </si>
  <si>
    <t>Write-off of other receivables</t>
  </si>
  <si>
    <t>Changes in assets and liabilities:</t>
  </si>
  <si>
    <t>Accounts receivable</t>
  </si>
  <si>
    <t>Net cash provided by operating activities</t>
  </si>
  <si>
    <t>Cash flows from investing activities:</t>
  </si>
  <si>
    <t>Proceeds from sale of property and equipment</t>
  </si>
  <si>
    <t>Purchase of property and equipment</t>
  </si>
  <si>
    <t>Net cash used in investing activities</t>
  </si>
  <si>
    <t>Cash flows from financing activities:</t>
  </si>
  <si>
    <t>Payments on capital leases</t>
  </si>
  <si>
    <t>Payments on note payable</t>
  </si>
  <si>
    <t>Payments on related party note payable</t>
  </si>
  <si>
    <t>Net cash used in financing activities</t>
  </si>
  <si>
    <t>Effect of exchange rate changes on cash, cash equivalents and funds held in trust</t>
  </si>
  <si>
    <t>Net change in cash, cash equivalents and held funds in trust</t>
  </si>
  <si>
    <t>Cash, cash equivalents and funds held in trust, beginning of period</t>
  </si>
  <si>
    <t>Cash, cash equivalents and funds held in trust, end of period</t>
  </si>
  <si>
    <t>Cash, cash equivalents, beginning of period</t>
  </si>
  <si>
    <t>Cash, cash equivalents and funds in trust, end of period</t>
  </si>
  <si>
    <t>SUPPLEMENTAL DISCLOSURES OF CASH FLOW INFORMATION</t>
  </si>
  <si>
    <t>Cash paid during the period for: income taxes</t>
  </si>
  <si>
    <t>Cash paid during the period for: interest</t>
  </si>
  <si>
    <t>SUPPLEMENTAL DISCLOSURES OF NON-CASH ITEMS</t>
  </si>
  <si>
    <t>Repurchase of preferred and common stock with note payable</t>
  </si>
  <si>
    <t>Organization and Significant Accounting Policies</t>
  </si>
  <si>
    <t>Accounting Policies [Abstract]</t>
  </si>
  <si>
    <t xml:space="preserve">PAID, Inc. (“PAID”,
the “Company”, “we”, “us”, or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nce. The software is designed to integrate with QuickBooks accounting platforms by using our
powerful sync engine. We currently offer two versions of the software: BeerRun and BeerRun Light. The light version excludes some
of the enhanced features of BeerRun without disrupting the core functionality of the software. Additional features include Brewpad
and Kegmaster and can be added on to the base product. During 2018, the software was upgraded to create a better user experience. ShipTime Canada Inc.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General Presentation and Basis of Consolidated
Financial Statements 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17 that was filed on March 30, 2018.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18. On November 9, 2016, the
Company’s board of directors agreed to effectuate a reverse split immediately followed by a forward split. The process was
completed with FINRA on January 23, 2017. As a result of the split, every ten shares of common stock outstanding prior to the reverse
split were consolidated into one share, reducing the number of common shares outstanding on the effective date from 10,989,608
to 1,098,960. All share and per share information in this Form 10-Q have been retroactively adjusted to reflect the reverse stock
split. Going Concern and Management's Plan The accompanying unaudited
condensed consolidated financial statements have been prepared on a going concern basis which contemplates the realization of assets
and the satisfaction of liabilities in the normal course of business. The Company has continued to incur losses, although it has
taken significant steps to reduce them. For the nine months ended September 30, 2018, the Company reported a net loss of $1,157,750.
The Company has an accumulated deficit of $56,753,346 and has a working capital deficit of $(1,337,586) as of September 30, 2018.
These factors raise substantial doubt about the Company’s ability to continue as a going concern. Management feels that the
addition of the new PAID platform of services in addition to the continued growth of ShipTime’s services will return a valuable
impact on the Company’s success in the near future. The ongoing positive cash flow from operations is a significant indicator
of our successful transition to the new shipping services. In addition to the existing services provided, ShipTime will launch
products in the United States that are complementary to the current offerings. Although there can be no
assurances, the Company believes that the above management plan will be sufficient to meet the Company's working capital requirements
and will have a positive impact on the Company for 2019 and future years. Principles of Consolidation The condensed consolidated
financial statements include the accounts of PAID, Inc. and its wholly owned subsidiaries, PAID Run, LLC and ShipTime Canada, Inc.
All intercompany accounts and transactions have been eliminated. Foreign Currency The currencies of ShipTime,
the Company’s international subsidiary, are in Canadian dollars. Foreign currency denominated assets and liabilities are
translated into U.S. dollars using the exchange rates in effect at September 30, 2018.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Geographic Concentrations The Company conducts business
in the U.S. and Canada. For customers headquartered in their respective countries, the Company derived approximately 95% of its
revenues from Canada and 5% from the U.S. during the three months ended September 30, 2018, compared to 93% from Canada and 7%
from the U.S. during the three months ended September 30, 2017. For the nine months ended September 30, 2018 the Company derived
95% of its revenues from Canada and 5% from the U.S. compared to 93% from Canada and 7% from the U.S. during the same period in
2017. At September 30, 2018,
the Company maintained 99% of its property and equipment net of accumulated depreciation in Canada and the remaining 1% in the
U.S.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recognized during the three and nine months ended September 30, 2018 and 2017. There can be no
assurance, however, that market conditions will not change or demand for the Company’s services will continue, which could
result in impairment of long-lived assets in the future. Revenue Recognition The Company generates revenue
principally from fees for coordinating shipping services, sales of shipping calculator subscriptions, brewery management software
subscriptions, and client services (See Note 5). Earnings (Loss) Per Common Share Basic earnings (loss) per
share represent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three months ended
September 30, 2018 and 2017 and the nine months ended September 30, 2018 and 2017, there were approximately 60,000 and 61,000 and
61,000 and 67,000, respectively, dilutive shares that were excluded from the diluted earnings (loss) per share as their effect
would have been antidilutive for the periods then ended. The Company computes its
loss applicable to common shareholders by adding/subtracting dividends on preferred stock, including undeclared or unpaid dividends
if cumulative, and any deemed dividends or discounts on redeemed preferred stock from its reported net loss and reports the same
on the face of the condensed consolidated statements of operations and comprehensive loss.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reportable segments are managed separately based
on fundamental differences in their operations. At September 30, 2018, the Company operated in the following four reportable segments:
a. Client services
b. Shipping calculator services
c. Brewery management software
d. Shipping coordination and label generation services The Company evaluates performance
and allocates resources based upon operating income. The accounting policies of the reportable segments are the same as those described
in this summary of significant accounting policies. The Company’s chief operating decision makers are the Chief Executive
Officer and Chief Financial Officer. The following table compares total revenues for
the periods indicated.
Three Months Ended Nine Months Ended
September 30, 2018
September 30, 2017
September 30, 2018
September 30, 2017
Client services $ 2,890 $ 3,639 $ 13,455 $ 20,192
Shipping calculator services 40,699 46,990 134,394 153,023
Brewery management software 68,101 78,211 211,124 235,026
Shipping coordination and label generation services 2,126,755 1,820,975 6,213,868 5,057,566
Total revenues $ 2,238,445 $ 1,949,815 $ 6,572,841 $ 5,465,807 The following table compares total loss from
operations for the periods indicated.
Three Months Ended Nine Months Ended
September 30, 2018
September 30, 2017
September 30, 2018
September 30, 2017
Client services $ 2,234 $ 2,898 $ 10,366 $ 15,499
Shipping calculator services (95,941 ) (356,028 ) (644,377 ) (855,778 )
Brewery management software 2,461 14,462 (8,376 ) 27,028
Shipping coordination and label generation services (396,066 ) 112,277 (551,220 ) 240,891
Total loss from operations $ (487,312 ) $ (226,391 ) $ (1,193,607 ) $ (572,360 ) Reclassifications Certain amounts were reclassified in the accompanying
condensed consolidated statements of operations and comprehensive loss for the three and nine months ended September 30, 2017 in
order to conform to the current period presentation. Recent Accounting Pronouncements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In November 2016, the FASB
issued ASU No. 2016-18, “Statement of Cash Flows (Topic 230), Restricted Cash”, which enhances and clarifies the guidance
on the classification and presentation of restricted cash in the statement of cash flows. The Company adopted this standard in
2018 by using the retrospective transition method, which required the following disclosures and changes to the presentation of
its condensed consolidated financial statements: cash, cash equivalents, and funds held in trust reported on the condensed consolidated
statement of cash flows now includes funds held in trust of $203,170, $165,115, and $169,082 as of December 31, 2017, September
30, 2017 and December 31, 2016, respectively, as well as previously reported cash and cash equivalents. In May 2014, the FASB issued
ASU 2014-09, “Revenue from Contracts with Customers (Topic 606)”.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On January 1, 2018, the Company
elected to adopt the Modified Retrospective Transition method and has determined there is no impact on its consolidated financial
statements (see Note 5 for additional details on this implementation and the required disclosure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In June 2018, the FASB issued
ASU 2018-07, “Compensation – Stock Compensation (Topic 718): Improvements to Non-Employee Share Based Payment Accounting”.
The amendments in this update expand the scope of the employee based share payments to non-employees and are intended to reduce
cost and complexity for share based payments to non-employees. ASU 2018-07 will take effect for public companies for fiscal years,
and interim periods within those fiscal years, beginning after December 15, 2018. Early adoption is permitted. The Company has
elected to early adopt ASU 2018-07 as of June 30, 2018, which required the Company to measure the fair value of the awards for
one non-employee as of the adoption date. The new measurement did not have a material effect on the Company’s condensed consolidated
financial statements. </t>
  </si>
  <si>
    <t>Accrued Expenses</t>
  </si>
  <si>
    <t>Payables and Accruals [Abstract]</t>
  </si>
  <si>
    <t xml:space="preserve">Accrued expenses are comprised of the following:
September 30, 2018 (unaudited)
December 31, 2017
Payroll and related costs $ 2,796 $ 3,448
Royalties 51,838 51,838
Stock price guarantee 884,241 880,713
Other 162,487 130,995
Total $ 1,101,362 $ 1,066,994 </t>
  </si>
  <si>
    <t>Acquisition and Intangible Assets</t>
  </si>
  <si>
    <t>Intangible Assets</t>
  </si>
  <si>
    <t>Acquisitions and Intangible Assets</t>
  </si>
  <si>
    <t>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On October 7, 2015, the
Company, through a newly formed limited liability company named PAID Run, LLC, entered into an asset purchase agreement to purchase
assets related to BeerRun Software and SpiritRun Software and related intellectual property. The purchase price and additional
development for these assets was $297,500, which include all of the client lists, along with all rights, benefits and privileges
associated with the software and intellectual property, associated contracts, and books and records. On December 30, 2016, the
Company completed a merger with ShipTime Canada Inc. and its subsidiary (“ShipTime”) to acquire assets related to the
technology, client base and other intellectual property. The Company engaged an outside independent third party valuation firm
to assist in establishing a value for the ShipTime acquisition. At September 30, 2018 and December 31, 2017,
intangible assets consisted of the following:
September 30, 2018
December 31, 2017
Patents $ 16,000 $ 16,000
Software 83,750 83,750
Trade Name 829,594 850,311
Technology 529,816 540,201
Client list / relationship 4,870,721 4,998,130
Accumulated amortization (1,596,276 ) (986,070 )
$ 4,733,605 $ 5,502,322 Amortization expense of
intangible assets for all subsidiaries for the nine months ended September 30, 2018 and 2017 was $632,630 and $609,206, respectively. Goodwill Goodwill represents the
excess of the purchase price of the acquired business over the estimated fair value of the underlying net tangible and intangible
assets acquired. In the event the Company determines that the value of goodwill has become impaired, it will incur an accounting
charge for the amount of the impairment during the fiscal quarter in which the determination is made. None of the goodwill is expected
to be deductible for income tax purposes. For the nine months ended September 30, 2018, goodwill
activity was as follows:
For the Nine Months Ended September 30,
2018
Beginning Balance $ 10,695,120
Effect of exchange rate changes (296,891 )
Ending Balance $ 10,398,229</t>
  </si>
  <si>
    <t>Commitments and Contingencies</t>
  </si>
  <si>
    <t>Commitments and Contingencies Disclosure [Abstract]</t>
  </si>
  <si>
    <t xml:space="preserve">Notes Payable In 2017, the Company entered
into two notes payable with a shareholder to repurchase common and preferred shares. The first note was for a period of one year
for CAD $120,000 with payment terms of twelve equal installments of CAD $10,328 at an interest rate of 6%. The second note was
an interest-free seven-month note for CAD $70,992 with payment terms of one payment of CAD $10,000 followed by six equal installments
of CAD $10,165. Both of these notes were paid in full in 2018. In January 2018, the Company
entered into a note payable with a shareholder to repurchase common and preferred shares. The note was an interest-free, eight-month
note for CAD $66,708 with payment terms of one payment of CAD $10,000 followed by eight equal installments of CAD $8,101. This
note was paid in full in the third quarter of 2018. In April 2018, the Company entered into a note payable with a shareholder to
repurchase common and preferred shares. The note was an interest-free, fifteen-month note for CAD $72,500. The Company made payments
on this note in the amount of CAD $31,726. The balance of CAD $40,774 on this note was offset in the third quarter of 2018 against
a note receivable to the same party (see below). In August 2018, the Company entered into a note payable with a shareholder to
repurchase common and preferred shares. The note is an interest-free, six-month note for CAD $122,400 with payment terms of six
equal installments of CAD $20,400. The balance of the note
payable on September 30, 2018 is USD $63,212. The note payable is scheduled to be paid in full in the first quarter of 2019. Related Party Note
Payable In June 2017, the Company
agreed to make monthly payments of $5,000 CAD to related parties for seven months followed by monthly payments of $15,000 CAD with
one final payment in March 2018. As of March 31, 2018, the note was paid in full. Notes Receivable In April 2018, the Company
entered into an agreement with a third party to develop software to assist with the growth of the e-commerce platform. The agreement
contained a loan to a third party in the amount of $144,000 to be loaned by the Company in eighteen installments of which CAD $40,744
was actually loaned during the nine month period ended September 30, 2018. During the third quarter
of 2018, the Company cancelled the agreement and called the CAD $40,774 note with the third party developer. As a result, the balance
of the note receivable was offset against the CAD $72,500 note payable for the repurchase of common and preferred shares issued
to the same party (see above), and no balance on the note receivable is due. Stock Price Guarantee In connection with the Company’s
advance royalties with a client, the Company guaranteed that shares of common stock would sell for at least $60.00 per share
as adjusted for the reverse stock split. If the shares are not at the required $60.00 per share when they are sold, the Company
has the option of issuing additional shares at their fair value or making cash payments for the difference between the guaranteed
price per share and the fair value of the stock. As of September 30, 2018 and December 31, 2017, the maximum value of the
stock price guarantee was $884,241 and $880,713, respectively, as the Company’s stock price was below $60.00 per share at
September 30, 2018 and December 31, 2017, although some or all of the stock may already be sold and no longer subject to a guaranty
and any required payment would be disputed by the Company. For the nine months ended September 30, 2018 and 2017, the Company recorded
an unrealized loss on stock price guarantee of ($3,527) and ($16,036), respectively. Legal Matters In the normal course of
business, the Company periodically becomes involved in litigation. As of September 30, 2018, in the opinion of management, the
Company had no pending litigation that would have a material adverse effect on the Company's consolidated financial position, results
of operations, or cash flow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s.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t>
  </si>
  <si>
    <t>Revenue from Contracts with Customers</t>
  </si>
  <si>
    <t>Revenue from Contract with Customer [Abstract]</t>
  </si>
  <si>
    <t xml:space="preserve">Revenue Recognition In May 2014, the FASB issued
Accounting Standards Update ASU 2014-09, “Revenue from Contracts with Customers (Topic 606),” which modifies how all
entities recognize revenue. Topic 606 introduces a five-step model to achieve its core principle of the entity recognizing revenue
to depict the transfer of goods or services to customers at an amount that reflects the consideration to which the entity expects
to be entitled in exchange for those goods or services. We adopted Topic 606 on January 1, 2018 and have evaluated the Company’s
current revenue recognition process in comparison to the adoption of Topic 606. The Company reviewed the principles of Topic
606 by taking into consideration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the nature
of the Company’s product offerings and contracts associated with those products, the Company’s deliverables do not
fluctuate and its revenue recognition is consistent. The Company adopted Topic
606 on January 1, 2018 using the modified retrospective transition method. The adoption of Topic 606 did not have a material effect
on the Company’s financial statements or results of operations, and no cumulative catch-up adjustment to the opening balance
of retained earnings was required. The Company used the related practical expedients to not disclose the transaction price allocated
to remaining unsatisfied obligations and when the Company expects to recognize the related revenue. Nature of Goods and Services For label generation service
revenues the Company recognizes revenue when a customer has successfully prepared a shipping label and had a pickup. Customers
with pickups after the end of the reporting period are recorded as contract liabilities on the condensed consolidated balance sheets.
The service is offered to consumers via an online registration and allows users to create a shipping label using a credit card
on their account. ShipTime, in partnership with the Canadian Federation of Independent Businesses (“CFIB”), offered
a cash rebate to its customers. Revenues were recognized net of the cash rebates, which were held in “funds held in trust”
account in the accompanying condensed consolidated balance sheets. The cash rebates are available for twelve months for future
use. Rebate revenue is recognized when the rebate is used. Beginning in 2018, customers
are offered airline miles as a reward in lieu of a cash rebate. As a result, the CFIB allowed the Company to release the funds
held in trust for unused customer rebates back to cash and cash equivalents. As the Company transitioned from cash rebates to airline
mile rewards, customers were allowed to convert their existing cash rebate balances to airline miles at the rate of 10 miles per
$1 of rebates. For the quarter ended September 30, 2018, the Company recognized $44,280 of other income related to these conversions
as the cost of the exchanged airline miles was less than the value of the cash rebates exchanged. Unused airline miles are recorded
in prepaid expenses and other current assets in the accompanying condensed consolidated balance sheets. Revenue Disaggregation The Company operates in
four reportable segments (see Note 2).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ha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months or less. The Company has no shipping
and handling activities related to contracts with customers. Significant Payment Terms Pursuant to the Company’s
contracts with its customers, amounts are collected up front primarily through credit/debit card transactions. Accordingly, the
Company determined that its contracts with customers do not include extended payment terms or a significant financing compon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contract assets
consist of only a small balance of accounts receivable, totaling $109,183 and $38,287 as of September 30, 2018 and December 31,
2017, respectively. Generally, the Company does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including rebates). Contract liabilities
were $207,222 and $279,250 at September 30, 2018 and December 31, 2017, respectively. Practical Expedients and Exemptions The Company has elected
the following practical expedients allowed under Topic 606:
o Payment terms with the Company’s customers, which are one year or less, are not considered a significant financing component.
o The Company’s performance obligations on its orders are generally satisfied within one year from a given reporting date and, therefore, the Company has omitted disclosure of the transaction price allocated to remaining performance obligations on open orders. </t>
  </si>
  <si>
    <t>Shareholder's Equity</t>
  </si>
  <si>
    <t>Equity [Abstract]</t>
  </si>
  <si>
    <t xml:space="preserve">Preferred Stock
On December 19, 2016, the Company filed an amendment to its Certificate of Incorporation
to authorize the issuance of 20,000,000 shares of blank-check preferred stock at $0.001 par value, of which 3,825,000 shares have
been reserved for future issuance. The Board of Directors will be authorized to fix the designations, rights, preferences, powers
and limitations of each series of the preferred stock. The Company filed a Certificate
of Designations effective on December 30, 2016 which sets aside 5,000,000 shares of Preferred Stock as Series A Preferred Stock.
The Series A Preferred Stock holders have no voting rights and have an aggregate liquidation value of $11,503,321 at September
30, 2018. The Series A Preferred Stock also carries a coupon payment obligation of 1.5% per year calculated by taking the 30-day
average closing price for an equal number of shares of common stock for the month immediately preceding the coupon payment date,
which is made annually. Payout of the coupon may be made out of existing cash or in shares of Series A Preferred Stock of the Company.
For the three and nine month periods ended September 30, 2018 and 2017, the estimated portion of the annual coupon is $6,830 and
$5,989 and $19,160 and $18,898, respectively, which has been added to the liquidation value of the preferred stock as the Company
does not anticipate paying the coupon in cash. The Series A Preferred Stock have no voting or conversion rights. If purchased,
redeemed, or otherwise acquired (other than conversion), the preferred stock may be reissued. Common Stock In November 2016, the majority
shareholders approved an amendment to the Company’s Certificate of Incorporation to increase the Company’s authorized
shares of common stock from 1,100,000 to 25,000,000, to issue up to 2,000,000 shares of blank check preferred stock and to make
effective, a reverse stock split at a range of 1 for 500 through 1 for 3,000 immediately followed by a forward split of the outstanding
common stock at an exchange rate of 50 for 1 through 300 for 1 to reduce the number of authorized shares of the Company’s
common stock, subject to the Board of Directors’ discretion. In January 2017, the Company
completed a reverse split of 1-for-3,000 immediately followed by a forward split of 300-for-1. As a result of the split every ten
shares of common stock outstanding were consolidated into one share, reducing the number of common shares outstanding on the effective
date from 10,989,608 to 1,098,960. All share and per share information on this Form 10-Q have been retroactively adjusted to reflect
the reverse stock split. The Company has authorized
and reserved for future issuance 480,880 shares of common stock and 3,347,304 shares of preferred stock with respect to the remaining
exchangeable shares to be issued as a result of the ShipTime acquisition. Share Repurchase During 2017, the Company
entered into three agreements to repurchase exchangeable shares of ShipTime common stock. Each ShipTime exchangeable share exchanges
into 311 preferred shares and 45 common shares of the Company. The total shares exchanged in these transactions were 14,535 common
shares and 100,453 preferred shares. The allocated discount on the repurchase of the preferred stock was $1.77 per share of preferred
stock and has been recorded in accumulated deficit, and was added to the net loss available to common shareholders in accordance
with ASC 260-10-S99-2. The repurchase of the common shares was recorded at an allocated cost of $1.83 per share. In January 2018, the Company
entered into an agreement to repurchase 109 exchangeable shares of ShipTime common stock. The total shares exchanged in this transaction
were 4,905 common shares and 33,899 preferred shares of the Company. The allocated discount on the repurchase of the preferred
stock was $1.87 per share and has been recorded in accumulated deficit, and was added to the net loss available to common shareholders.
The repurchase of the common shares was recorded at an allocated cost of $1.59 per share. In April 2018, the Company entered in
a second agreement with a shareholder to purchase 120 exchangeable shares of ShipTime common stock. The total shares exchanged
in this transaction were 5,400 common shares and 37,320 preferred shares of the Company. The discount on the repurchase of preferred
stock was $1.90 per share and has been recorded in accumulated deficit, and was added to the net loss available to common shareholders.
The repurchase of the common shares was recorded at an allocated cost of $1.58 per share. In August 2018, the Company entered in
an additional agreement with a shareholder to purchase 200 exchangeable shares of ShipTime common stock. The total shares exchanged
in this transaction were 9,000 common shares and 62,200 preferred shares of the Company. The discount on the repurchase of preferred
stock was $1.87 per share and has been recorded in accumulated deficit, and was added to the net loss available to common shareholders.
The repurchase of the common shares was recorded at an allocated cost of $1.58 per share. Share-based Incentive
Plans During the period ended
March 31, 2018, the Board of Directors voted to approve the 2018 Stock Option Plan which reserves 450,000 non-qualified stock options
to be granted to employees. The Company has three additional stock option plans that include both incentive and non-qualified stock
options to be granted to certain eligible employees, non-employee directors, or consultants of the Company. The Company granted
183,700 stock options to employees and consultants during the quarter ended March 31, 2018. The options have vesting periods of
immediately and over a two-year period, they expire if not exercised within ten years from grant date, and the exercise price is
$4.10 per share. During the third quarter of 2018, the Board of Directors voted to approve Executive Compensation by means of issuance
of 193,584 preferred shares valued at $257,468. As a result of the issuance, during the three and nine month periods ended September
30, 2018 the Company recorded share-based compensation expense of $297,384 and $716,833, respectively. During the third quarter
of 2018 there were 23,325 options that expired. </t>
  </si>
  <si>
    <t>Subsequent Events</t>
  </si>
  <si>
    <t>Subsequent Events [Abstract]</t>
  </si>
  <si>
    <t xml:space="preserve">The Company has evaluated
subsequent events through the filing date of this Form 10-Q, and has determined that no subsequent events have occurred that would
require recognition in the condensed consolidated financial statements or disclosure in the notes thereto, other than as disclosed
herein. </t>
  </si>
  <si>
    <t>Organization and Significant Accounting Policies (Policies)</t>
  </si>
  <si>
    <t>General Presentation and Basis of Consolidated Financial Statements</t>
  </si>
  <si>
    <t>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17 that was filed on March 30, 2018.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18. On November 9, 2016, the
Company’s board of directors agreed to effectuate a reverse split immediately followed by a forward split. The process was
completed with FINRA on January 23, 2017. As a result of the split, every ten shares of common stock outstanding prior to the reverse
split were consolidated into one share, reducing the number of common shares outstanding on the effective date from 10,989,608
to 1,098,960. All share and per share information in this Form 10-Q have been retroactively adjusted to reflect the reverse stock
split.</t>
  </si>
  <si>
    <t>Going Concern And Management Plan</t>
  </si>
  <si>
    <t xml:space="preserve">The accompanying unaudited
condensed consolidated financial statements have been prepared on a going concern basis which contemplates the realization of assets
and the satisfaction of liabilities in the normal course of business. The Company has continued to incur losses, although it has
taken significant steps to reduce them. For the nine months ended September 30, 2018, the Company reported a net loss of $1,157,750.
The Company has an accumulated deficit of $56,753,346 and has a working capital deficit of $(1,337,586) as of September 30, 2018.
These factors raise substantial doubt about the Company’s ability to continue as a going concern. Management feels that the
addition of the new PAID platform of services in addition to the continued growth of ShipTime’s services will return a valuable
impact on the Company’s success in the near future. The ongoing positive cash flow from operations is a significant indicator
of our successful transition to the new shipping services. In addition to the existing services provided, ShipTime will launch
products in the United States that are complementary to the current offerings. Although there can be no
assurances, the Company believes that the above management plan will be sufficient to meet the Company's working capital requirements
and will have a positive impact on the Company for 2019 and future years. </t>
  </si>
  <si>
    <t>Principles of Consolidation</t>
  </si>
  <si>
    <t xml:space="preserve">The condensed consolidated
financial statements include the accounts of PAID, Inc. and its wholly owned subsidiaries, PAID Run, LLC and ShipTime Canada, Inc.
All intercompany accounts and transactions have been eliminated. </t>
  </si>
  <si>
    <t>Foreign Currency</t>
  </si>
  <si>
    <t xml:space="preserve">The currencies of ShipTime,
the Company’s international subsidiary, are in Canadian dollars. Foreign currency denominated assets and liabilities are
translated into U.S. dollars using the exchange rates in effect at September 30, 2018.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t>
  </si>
  <si>
    <t>Geographic Concentrations</t>
  </si>
  <si>
    <t xml:space="preserve">The Company conducts business
in the U.S. and Canada. For customers headquartered in their respective countries, the Company derived approximately 95% of its
revenues from Canada and 5% from the U.S. during the three months ended September 30, 2018, compared to 93% from Canada and 7%
from the U.S. during the three months ended September 30, 2017. For the nine months ended September 30, 2018 the Company derived
95% of its revenues from Canada and 5% from the U.S. compared to 93% from Canada and 7% from the U.S. during the same period in
2017. At September 30, 2018, the
Company maintained 99% of its property and equipment net of accumulated depreciation in Canada and the remaining 1% in the U.S. </t>
  </si>
  <si>
    <t>Long-Lived Assets</t>
  </si>
  <si>
    <t xml:space="preserve">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recognized during the three and nine months ended September 30, 2018 and 2017. There can be no
assurance, however, that market conditions will not change or demand for the Company’s services will continue, which could
result in impairment of long-lived assets in the future. </t>
  </si>
  <si>
    <t>Revenue Recognition</t>
  </si>
  <si>
    <t>The Company generates revenue
principally from fees for coordinating shipping services, sales of shipping calculator subscriptions, brewery management software
subscriptions, and client services (See Note 5).</t>
  </si>
  <si>
    <t>Earnings (Loss) Per Common Share</t>
  </si>
  <si>
    <t xml:space="preserve">Basic earnings (loss) per
share represent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three months ended
September 30, 2018 and 2017 and the nine months ended September 30, 2018 and 2017, there were approximately 60,000 and 61,000 and
61,000 and 67,000, respectively, dilutive shares that were excluded from the diluted earnings (loss) per share as their effect
would have been antidilutive for the periods then ended. The Company computes its
loss applicable to common shareholders by adding/subtracting dividends on preferred stock, including undeclared or unpaid dividends
if cumulative, and any deemed dividends or discounts on redeemed preferred stock from its reported net loss and reports the same
on the face of the condensed consolidated statements of operations and comprehensive loss. </t>
  </si>
  <si>
    <t>Segment Reporting</t>
  </si>
  <si>
    <t xml:space="preserve">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reportable segments are managed separately based
on fundamental differences in their operations. At September 30, 2018, the Company operated in the following four reportable segments:
a. Client services
b. Shipping calculator services
c. Brewery management software
d. Shipping coordination and label generation services The Company evaluates performance
and allocates resources based upon operating income. The accounting policies of the reportable segments are the same as those described
in this summary of significant accounting policies. The Company’s chief operating decision makers are the Chief Executive
Officer and Chief Financial Officer. The following table compares total revenues for
the periods indicated.
Three Months Ended Nine Months Ended
September 30, 2018
September 30, 2017
September 30, 2018
September 30, 2017
Client services $ 2,890 $ 3,639 $ 13,455 $ 20,192
Shipping calculator services 40,699 46,990 134,394 153,023
Brewery management software 68,101 78,211 211,124 235,026
Shipping coordination and label generation services 2,126,755 1,820,975 6,213,868 5,057,566
Total revenues $ 2,238,445 $ 1,949,815 $ 6,572,841 $ 5,465,807 The following table compares total loss from
operations for the periods indicated.
Three Months Ended Nine Months Ended
September 30, 2018
September 30, 2017
September 30, 2018
September 30, 2017
Client services $ 2,234 $ 2,898 $ 10,366 $ 15,499
Shipping calculator services (95,941 ) (356,028 ) (644,377 ) (855,778 )
Brewery management software 2,461 14,462 (8,376 ) 27,028
Shipping coordination and label generation services (396,066 ) 112,277 (551,220 ) 240,891
Total loss from operations $ (487,312 ) $ (226,391 ) $ (1,193,607 ) $ (572,360 ) </t>
  </si>
  <si>
    <t>Reclassification</t>
  </si>
  <si>
    <t xml:space="preserve">Certain amounts were reclassified in the accompanying
condensed consolidated statements of operations and comprehensive loss for the three and nine months ended September 30, 2017 in
order to conform to the current period presentation. </t>
  </si>
  <si>
    <t>Recent Accounting Pronouncements</t>
  </si>
  <si>
    <t xml:space="preserve">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financial condition due to the recognition of the lease rights and obligations
as assets and liabilities. The Company does not expect ASU 2016-02 to have a material effect on the Company’s results of
operations and cash flows. In January 2016, the FASB
issued ASU 2016-01, “Financial Instruments: Recognition and Measurement of Financial Assets and Financial Liabilities”,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In May 2014, the FASB issued
ASU 2014-09, “Revenue from Contracts with Customers (Topic 606)”.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On January 1, 2018, the Company
elected to adopt the Modified Retrospective Transition method and has determined there is no impact on its consolidated financial
statements (see Note 5 for additional details on this implementation and the required disclosure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In June 2018, the FASB issued
ASU 2018-07, “Compensation – Stock Compensation (Topic 718): Improvements to Non-Employee Share Based Payment Accounting”.
The amendments in this update expand the scope of the employee based share payments to non-employees and are intended to reduce
cost and complexity for share based payments to non-employees. ASU 2018-07 will take effect for public companies for fiscal years,
and interim periods within those fiscal years, beginning after December 15, 2018. Early adoption is permitted. The Company has
elected to early adopt ASU 2018-07 as of June 30, 2018, which required the Company to measure the fair value of the awards for
one non-employee as of the adoption date. The new measurement did not have a material effect on the Company’s condensed consolidated
financial statements. </t>
  </si>
  <si>
    <t>Organization and Significant Accounting Policies (Tables)</t>
  </si>
  <si>
    <t>Condensed Income Statement</t>
  </si>
  <si>
    <t xml:space="preserve">Three Months Ended Nine Months Ended
September 30, 2018
September 30, 2017
September 30, 2018
September 30, 2017
Client services $ 2,890 $ 3,639 $ 13,455 $ 20,192
Shipping calculator services 40,699 46,990 134,394 153,023
Brewery management software 68,101 78,211 211,124 235,026
Shipping coordination and label generation services 2,126,755 1,820,975 6,213,868 5,057,566
Total revenues $ 2,238,445 $ 1,949,815 $ 6,572,841 $ 5,465,807
Three Months Ended Nine Months Ended
September 30, 2018
September 30, 2017
September 30, 2018
September 30, 2017
Client services $ 2,234 $ 2,898 $ 10,366 $ 15,499
Shipping calculator services (95,941 ) (356,028 ) (644,377 ) (855,778 )
Brewery management software 2,461 14,462 (8,376 ) 27,028
Shipping coordination and label generation services (396,066 ) 112,277 (551,220 ) 240,891
Total loss from operations $ (487,312 ) $ (226,391 ) $ (1,193,607 ) $ (572,360 ) </t>
  </si>
  <si>
    <t>Accrued Expenses (Tables)</t>
  </si>
  <si>
    <t>Schedule of Accrued Expenses</t>
  </si>
  <si>
    <t xml:space="preserve">September 30, 2018 (unaudited)
December 31, 2017
Payroll and related costs $ 2,796 $ 3,448
Royalties 51,838 51,838
Stock price guarantee 884,241 880,713
Other 162,487 130,995
Total $ 1,101,362 $ 1,066,994 </t>
  </si>
  <si>
    <t>Acquisitions and Intangible Assets (Tables)</t>
  </si>
  <si>
    <t>Intangible Assets Tables</t>
  </si>
  <si>
    <t>Schedule of intangible assets</t>
  </si>
  <si>
    <t xml:space="preserve">September 30, 2018
December 31, 2017
Patents $ 16,000 $ 16,000
Software 83,750 83,750
Trade Name 829,594 850,311
Technology 529,816 540,201
Client list / relationship 4,870,721 4,998,130
Accumulated amortization (1,596,276 ) (986,070 )
$ 4,733,605 $ 5,502,322 </t>
  </si>
  <si>
    <t>Goodwill activity</t>
  </si>
  <si>
    <t>For the Nine Months Ended September 30,
2018
Beginning Balance $ 10,695,120
Effect of exchange rate changes (296,891 )
Ending Balance $ 10,398,229</t>
  </si>
  <si>
    <t>Organization and Significant Accounting Policies (Details) - USD ($)</t>
  </si>
  <si>
    <t>Accounting Policies [Line Items]</t>
  </si>
  <si>
    <t>Total revenue</t>
  </si>
  <si>
    <t>Total loss from operations</t>
  </si>
  <si>
    <t>Client Services [Member]</t>
  </si>
  <si>
    <t>Shipping Calculator services [Member]</t>
  </si>
  <si>
    <t>Brewery Management Software [Member]</t>
  </si>
  <si>
    <t>Shipping coordination and label generation services [Member]</t>
  </si>
  <si>
    <t>Organization and Significant Accounting Policies (Details Narrative) - USD ($)</t>
  </si>
  <si>
    <t>Organization And Significant Accounting Policies Details Narrative</t>
  </si>
  <si>
    <t>Cash used in operations</t>
  </si>
  <si>
    <t>Accrued Expenses (Details) - USD ($)</t>
  </si>
  <si>
    <t>Payroll and related costs</t>
  </si>
  <si>
    <t>Royalties</t>
  </si>
  <si>
    <t>Stock price guarantee</t>
  </si>
  <si>
    <t>Other</t>
  </si>
  <si>
    <t>Total</t>
  </si>
  <si>
    <t>Acquisitions and Intangible Assets (Details) - USD ($)</t>
  </si>
  <si>
    <t>Intangible Assets Details</t>
  </si>
  <si>
    <t>Patents</t>
  </si>
  <si>
    <t>Software</t>
  </si>
  <si>
    <t>Trade Name</t>
  </si>
  <si>
    <t>Technology</t>
  </si>
  <si>
    <t>Client list / relationship</t>
  </si>
  <si>
    <t>Accumulated amortization</t>
  </si>
  <si>
    <t>Intangible asset, net</t>
  </si>
  <si>
    <t>Acquisitions and Intangible Assets (Details 1)</t>
  </si>
  <si>
    <t>Sep. 30, 2018USD ($)</t>
  </si>
  <si>
    <t>Acquisitions And Intangible Assets Details 1</t>
  </si>
  <si>
    <t>Beginning Balance</t>
  </si>
  <si>
    <t>Effect of exchange rate changes</t>
  </si>
  <si>
    <t>Ending Balance</t>
  </si>
  <si>
    <t>Acquisitions and Intangible Assets (Details Narrative) - USD ($)</t>
  </si>
  <si>
    <t>Intangible Assets Details Narrative</t>
  </si>
  <si>
    <t>Amortization of Intangible Assets</t>
  </si>
  <si>
    <t>Commitments and Contingencies (Details Narrative) - USD ($)</t>
  </si>
  <si>
    <t>Note Payable</t>
  </si>
  <si>
    <t>Unrealized loss on stock price guarantee</t>
  </si>
  <si>
    <t>Revenue from Contracts with Customers (Details Narrative) - USD ($)</t>
  </si>
  <si>
    <t>Contract assets</t>
  </si>
  <si>
    <t>Contract Liabilities</t>
  </si>
  <si>
    <t>Shareholder's Equity (Details Narrative) - USD ($)</t>
  </si>
  <si>
    <t>Shareholders Deficit Details Narrative</t>
  </si>
  <si>
    <t>Share-based compensation expense</t>
  </si>
  <si>
    <t>Authorized and reserved stock for future issuance</t>
  </si>
  <si>
    <t>Authorized and reserved preferred stock for future issu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76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6" t="s">
        <v>22</v>
      </c>
    </row>
    <row r="14" spans="1:3">
      <c r="A14" s="4" t="s">
        <v>23</v>
      </c>
      <c r="B14" s="5" t="n">
        <v>2018</v>
      </c>
    </row>
    <row r="15" spans="1:3">
      <c r="A15" s="4" t="s">
        <v>24</v>
      </c>
      <c r="B15" s="4" t="s">
        <v>25</v>
      </c>
    </row>
    <row r="16" spans="1:3">
      <c r="A16" s="4" t="s">
        <v>26</v>
      </c>
      <c r="C16" s="5" t="n">
        <v>1614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40</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96</v>
      </c>
      <c r="B1" s="2" t="s">
        <v>76</v>
      </c>
      <c r="D1" s="2" t="s">
        <v>1</v>
      </c>
    </row>
    <row r="2" spans="1:5">
      <c r="B2" s="2" t="s">
        <v>2</v>
      </c>
      <c r="C2" s="2" t="s">
        <v>77</v>
      </c>
      <c r="D2" s="2" t="s">
        <v>2</v>
      </c>
      <c r="E2" s="2" t="s">
        <v>77</v>
      </c>
    </row>
    <row r="3" spans="1:5">
      <c r="A3" s="3" t="s">
        <v>197</v>
      </c>
    </row>
    <row r="4" spans="1:5">
      <c r="A4" s="4" t="s">
        <v>198</v>
      </c>
      <c r="B4" s="7" t="n">
        <v>2238445</v>
      </c>
      <c r="C4" s="7" t="n">
        <v>1949815</v>
      </c>
      <c r="D4" s="7" t="n">
        <v>6572841</v>
      </c>
      <c r="E4" s="7" t="n">
        <v>5465807</v>
      </c>
    </row>
    <row r="5" spans="1:5">
      <c r="A5" s="4" t="s">
        <v>199</v>
      </c>
      <c r="B5" s="5" t="n">
        <v>-487312</v>
      </c>
      <c r="C5" s="5" t="n">
        <v>-226391</v>
      </c>
      <c r="D5" s="5" t="n">
        <v>-1193607</v>
      </c>
      <c r="E5" s="5" t="n">
        <v>-572360</v>
      </c>
    </row>
    <row r="6" spans="1:5">
      <c r="A6" s="4" t="s">
        <v>200</v>
      </c>
    </row>
    <row r="7" spans="1:5">
      <c r="A7" s="3" t="s">
        <v>197</v>
      </c>
    </row>
    <row r="8" spans="1:5">
      <c r="A8" s="4" t="s">
        <v>198</v>
      </c>
      <c r="B8" s="5" t="n">
        <v>2890</v>
      </c>
      <c r="C8" s="5" t="n">
        <v>3639</v>
      </c>
      <c r="D8" s="5" t="n">
        <v>13455</v>
      </c>
      <c r="E8" s="5" t="n">
        <v>20192</v>
      </c>
    </row>
    <row r="9" spans="1:5">
      <c r="A9" s="4" t="s">
        <v>199</v>
      </c>
      <c r="B9" s="5" t="n">
        <v>2234</v>
      </c>
      <c r="C9" s="5" t="n">
        <v>2898</v>
      </c>
      <c r="D9" s="5" t="n">
        <v>10366</v>
      </c>
      <c r="E9" s="5" t="n">
        <v>15499</v>
      </c>
    </row>
    <row r="10" spans="1:5">
      <c r="A10" s="4" t="s">
        <v>201</v>
      </c>
    </row>
    <row r="11" spans="1:5">
      <c r="A11" s="3" t="s">
        <v>197</v>
      </c>
    </row>
    <row r="12" spans="1:5">
      <c r="A12" s="4" t="s">
        <v>198</v>
      </c>
      <c r="B12" s="5" t="n">
        <v>40699</v>
      </c>
      <c r="C12" s="5" t="n">
        <v>46990</v>
      </c>
      <c r="D12" s="5" t="n">
        <v>134394</v>
      </c>
      <c r="E12" s="5" t="n">
        <v>153023</v>
      </c>
    </row>
    <row r="13" spans="1:5">
      <c r="A13" s="4" t="s">
        <v>199</v>
      </c>
      <c r="B13" s="5" t="n">
        <v>-95941</v>
      </c>
      <c r="C13" s="5" t="n">
        <v>-356028</v>
      </c>
      <c r="D13" s="5" t="n">
        <v>-644377</v>
      </c>
      <c r="E13" s="5" t="n">
        <v>-855778</v>
      </c>
    </row>
    <row r="14" spans="1:5">
      <c r="A14" s="4" t="s">
        <v>202</v>
      </c>
    </row>
    <row r="15" spans="1:5">
      <c r="A15" s="3" t="s">
        <v>197</v>
      </c>
    </row>
    <row r="16" spans="1:5">
      <c r="A16" s="4" t="s">
        <v>198</v>
      </c>
      <c r="B16" s="5" t="n">
        <v>68101</v>
      </c>
      <c r="C16" s="5" t="n">
        <v>78211</v>
      </c>
      <c r="D16" s="5" t="n">
        <v>211124</v>
      </c>
      <c r="E16" s="5" t="n">
        <v>235026</v>
      </c>
    </row>
    <row r="17" spans="1:5">
      <c r="A17" s="4" t="s">
        <v>199</v>
      </c>
      <c r="B17" s="5" t="n">
        <v>2461</v>
      </c>
      <c r="C17" s="5" t="n">
        <v>14462</v>
      </c>
      <c r="D17" s="5" t="n">
        <v>-8376</v>
      </c>
      <c r="E17" s="5" t="n">
        <v>27028</v>
      </c>
    </row>
    <row r="18" spans="1:5">
      <c r="A18" s="4" t="s">
        <v>203</v>
      </c>
    </row>
    <row r="19" spans="1:5">
      <c r="A19" s="3" t="s">
        <v>197</v>
      </c>
    </row>
    <row r="20" spans="1:5">
      <c r="A20" s="4" t="s">
        <v>198</v>
      </c>
      <c r="B20" s="5" t="n">
        <v>2126755</v>
      </c>
      <c r="C20" s="5" t="n">
        <v>1820975</v>
      </c>
      <c r="D20" s="5" t="n">
        <v>6213868</v>
      </c>
      <c r="E20" s="5" t="n">
        <v>5057566</v>
      </c>
    </row>
    <row r="21" spans="1:5">
      <c r="A21" s="4" t="s">
        <v>199</v>
      </c>
      <c r="B21" s="7" t="n">
        <v>-396066</v>
      </c>
      <c r="C21" s="7" t="n">
        <v>112277</v>
      </c>
      <c r="D21" s="7" t="n">
        <v>-551220</v>
      </c>
      <c r="E21" s="7" t="n">
        <v>24089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04</v>
      </c>
      <c r="B1" s="2" t="s">
        <v>76</v>
      </c>
      <c r="D1" s="2" t="s">
        <v>1</v>
      </c>
    </row>
    <row r="2" spans="1:6">
      <c r="B2" s="2" t="s">
        <v>2</v>
      </c>
      <c r="C2" s="2" t="s">
        <v>77</v>
      </c>
      <c r="D2" s="2" t="s">
        <v>2</v>
      </c>
      <c r="E2" s="2" t="s">
        <v>77</v>
      </c>
      <c r="F2" s="2" t="s">
        <v>28</v>
      </c>
    </row>
    <row r="3" spans="1:6">
      <c r="A3" s="3" t="s">
        <v>205</v>
      </c>
    </row>
    <row r="4" spans="1:6">
      <c r="A4" s="4" t="s">
        <v>98</v>
      </c>
      <c r="B4" s="7" t="n">
        <v>-455044</v>
      </c>
      <c r="C4" s="7" t="n">
        <v>-237719</v>
      </c>
      <c r="D4" s="7" t="n">
        <v>-1157750</v>
      </c>
      <c r="E4" s="7" t="n">
        <v>-594302</v>
      </c>
    </row>
    <row r="5" spans="1:6">
      <c r="A5" s="4" t="s">
        <v>58</v>
      </c>
      <c r="B5" s="7" t="n">
        <v>-56753346</v>
      </c>
      <c r="D5" s="5" t="n">
        <v>-56753346</v>
      </c>
      <c r="F5" s="7" t="n">
        <v>-55845766</v>
      </c>
    </row>
    <row r="6" spans="1:6">
      <c r="A6" s="4" t="s">
        <v>206</v>
      </c>
      <c r="D6" s="7" t="n">
        <v>15043</v>
      </c>
      <c r="E6" s="7" t="n">
        <v>24853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7</v>
      </c>
      <c r="B1" s="2" t="s">
        <v>2</v>
      </c>
      <c r="C1" s="2" t="s">
        <v>28</v>
      </c>
    </row>
    <row r="2" spans="1:3">
      <c r="A2" s="3" t="s">
        <v>143</v>
      </c>
    </row>
    <row r="3" spans="1:3">
      <c r="A3" s="4" t="s">
        <v>208</v>
      </c>
      <c r="B3" s="7" t="n">
        <v>2796</v>
      </c>
      <c r="C3" s="7" t="n">
        <v>3448</v>
      </c>
    </row>
    <row r="4" spans="1:3">
      <c r="A4" s="4" t="s">
        <v>209</v>
      </c>
      <c r="B4" s="5" t="n">
        <v>51838</v>
      </c>
      <c r="C4" s="5" t="n">
        <v>51838</v>
      </c>
    </row>
    <row r="5" spans="1:3">
      <c r="A5" s="4" t="s">
        <v>210</v>
      </c>
      <c r="B5" s="5" t="n">
        <v>884241</v>
      </c>
      <c r="C5" s="5" t="n">
        <v>880713</v>
      </c>
    </row>
    <row r="6" spans="1:3">
      <c r="A6" s="4" t="s">
        <v>211</v>
      </c>
      <c r="B6" s="5" t="n">
        <v>162487</v>
      </c>
      <c r="C6" s="5" t="n">
        <v>130995</v>
      </c>
    </row>
    <row r="7" spans="1:3">
      <c r="A7" s="4" t="s">
        <v>212</v>
      </c>
      <c r="B7" s="7" t="n">
        <v>1101362</v>
      </c>
      <c r="C7" s="7" t="n">
        <v>106699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0563</v>
      </c>
      <c r="C3" s="7" t="n">
        <v>535520</v>
      </c>
    </row>
    <row r="4" spans="1:3">
      <c r="A4" s="4" t="s">
        <v>31</v>
      </c>
      <c r="B4" s="5" t="n">
        <v>109183</v>
      </c>
      <c r="C4" s="5" t="n">
        <v>38287</v>
      </c>
    </row>
    <row r="5" spans="1:3">
      <c r="A5" s="4" t="s">
        <v>32</v>
      </c>
      <c r="B5" s="5" t="n">
        <v>0</v>
      </c>
      <c r="C5" s="5" t="n">
        <v>203170</v>
      </c>
    </row>
    <row r="6" spans="1:3">
      <c r="A6" s="4" t="s">
        <v>33</v>
      </c>
      <c r="B6" s="5" t="n">
        <v>86815</v>
      </c>
      <c r="C6" s="5" t="n">
        <v>44088</v>
      </c>
    </row>
    <row r="7" spans="1:3">
      <c r="A7" s="4" t="s">
        <v>34</v>
      </c>
      <c r="B7" s="5" t="n">
        <v>746561</v>
      </c>
      <c r="C7" s="5" t="n">
        <v>821065</v>
      </c>
    </row>
    <row r="8" spans="1:3">
      <c r="A8" s="4" t="s">
        <v>35</v>
      </c>
      <c r="B8" s="5" t="n">
        <v>101167</v>
      </c>
      <c r="C8" s="5" t="n">
        <v>92486</v>
      </c>
    </row>
    <row r="9" spans="1:3">
      <c r="A9" s="4" t="s">
        <v>36</v>
      </c>
      <c r="B9" s="5" t="n">
        <v>4733605</v>
      </c>
      <c r="C9" s="5" t="n">
        <v>5502322</v>
      </c>
    </row>
    <row r="10" spans="1:3">
      <c r="A10" s="4" t="s">
        <v>37</v>
      </c>
      <c r="B10" s="5" t="n">
        <v>10398229</v>
      </c>
      <c r="C10" s="5" t="n">
        <v>10695120</v>
      </c>
    </row>
    <row r="11" spans="1:3">
      <c r="A11" s="4" t="s">
        <v>38</v>
      </c>
      <c r="B11" s="5" t="n">
        <v>15979562</v>
      </c>
      <c r="C11" s="5" t="n">
        <v>17110993</v>
      </c>
    </row>
    <row r="12" spans="1:3">
      <c r="A12" s="3" t="s">
        <v>39</v>
      </c>
    </row>
    <row r="13" spans="1:3">
      <c r="A13" s="4" t="s">
        <v>40</v>
      </c>
      <c r="B13" s="5" t="n">
        <v>703503</v>
      </c>
      <c r="C13" s="5" t="n">
        <v>636997</v>
      </c>
    </row>
    <row r="14" spans="1:3">
      <c r="A14" s="4" t="s">
        <v>41</v>
      </c>
      <c r="B14" s="5" t="n">
        <v>63212</v>
      </c>
      <c r="C14" s="5" t="n">
        <v>113033</v>
      </c>
    </row>
    <row r="15" spans="1:3">
      <c r="A15" s="4" t="s">
        <v>42</v>
      </c>
      <c r="B15" s="5" t="n">
        <v>0</v>
      </c>
      <c r="C15" s="5" t="n">
        <v>30176</v>
      </c>
    </row>
    <row r="16" spans="1:3">
      <c r="A16" s="4" t="s">
        <v>43</v>
      </c>
      <c r="B16" s="5" t="n">
        <v>8848</v>
      </c>
      <c r="C16" s="5" t="n">
        <v>8459</v>
      </c>
    </row>
    <row r="17" spans="1:3">
      <c r="A17" s="4" t="s">
        <v>44</v>
      </c>
      <c r="B17" s="5" t="n">
        <v>1101362</v>
      </c>
      <c r="C17" s="5" t="n">
        <v>1066994</v>
      </c>
    </row>
    <row r="18" spans="1:3">
      <c r="A18" s="4" t="s">
        <v>45</v>
      </c>
      <c r="B18" s="5" t="n">
        <v>207222</v>
      </c>
      <c r="C18" s="5" t="n">
        <v>279250</v>
      </c>
    </row>
    <row r="19" spans="1:3">
      <c r="A19" s="4" t="s">
        <v>46</v>
      </c>
      <c r="B19" s="5" t="n">
        <v>2084147</v>
      </c>
      <c r="C19" s="5" t="n">
        <v>2134909</v>
      </c>
    </row>
    <row r="20" spans="1:3">
      <c r="A20" s="3" t="s">
        <v>47</v>
      </c>
    </row>
    <row r="21" spans="1:3">
      <c r="A21" s="4" t="s">
        <v>48</v>
      </c>
      <c r="B21" s="5" t="n">
        <v>15153</v>
      </c>
      <c r="C21" s="5" t="n">
        <v>22494</v>
      </c>
    </row>
    <row r="22" spans="1:3">
      <c r="A22" s="4" t="s">
        <v>49</v>
      </c>
      <c r="B22" s="5" t="n">
        <v>1234412</v>
      </c>
      <c r="C22" s="5" t="n">
        <v>1269660</v>
      </c>
    </row>
    <row r="23" spans="1:3">
      <c r="A23" s="4" t="s">
        <v>50</v>
      </c>
      <c r="B23" s="5" t="n">
        <v>3333712</v>
      </c>
      <c r="C23" s="5" t="n">
        <v>3427063</v>
      </c>
    </row>
    <row r="24" spans="1:3">
      <c r="A24" s="4" t="s">
        <v>51</v>
      </c>
      <c r="B24" s="4" t="s">
        <v>52</v>
      </c>
      <c r="C24" s="4" t="s">
        <v>52</v>
      </c>
    </row>
    <row r="25" spans="1:3">
      <c r="A25" s="3" t="s">
        <v>53</v>
      </c>
    </row>
    <row r="26" spans="1:3">
      <c r="A26" s="4" t="s">
        <v>54</v>
      </c>
      <c r="B26" s="5" t="n">
        <v>3785</v>
      </c>
      <c r="C26" s="5" t="n">
        <v>3725</v>
      </c>
    </row>
    <row r="27" spans="1:3">
      <c r="A27" s="4" t="s">
        <v>55</v>
      </c>
      <c r="B27" s="5" t="n">
        <v>1649</v>
      </c>
      <c r="C27" s="5" t="n">
        <v>1649</v>
      </c>
    </row>
    <row r="28" spans="1:3">
      <c r="A28" s="4" t="s">
        <v>56</v>
      </c>
      <c r="B28" s="5" t="n">
        <v>68869036</v>
      </c>
      <c r="C28" s="5" t="n">
        <v>68574974</v>
      </c>
    </row>
    <row r="29" spans="1:3">
      <c r="A29" s="4" t="s">
        <v>57</v>
      </c>
      <c r="B29" s="5" t="n">
        <v>582573</v>
      </c>
      <c r="C29" s="5" t="n">
        <v>975877</v>
      </c>
    </row>
    <row r="30" spans="1:3">
      <c r="A30" s="4" t="s">
        <v>58</v>
      </c>
      <c r="B30" s="5" t="n">
        <v>-56753346</v>
      </c>
      <c r="C30" s="5" t="n">
        <v>-55845766</v>
      </c>
    </row>
    <row r="31" spans="1:3">
      <c r="A31" s="4" t="s">
        <v>59</v>
      </c>
      <c r="B31" s="5" t="n">
        <v>-57847</v>
      </c>
      <c r="C31" s="5" t="n">
        <v>-26529</v>
      </c>
    </row>
    <row r="32" spans="1:3">
      <c r="A32" s="4" t="s">
        <v>60</v>
      </c>
      <c r="B32" s="5" t="n">
        <v>12645850</v>
      </c>
      <c r="C32" s="5" t="n">
        <v>13683930</v>
      </c>
    </row>
    <row r="33" spans="1:3">
      <c r="A33" s="4" t="s">
        <v>61</v>
      </c>
      <c r="B33" s="7" t="n">
        <v>15979562</v>
      </c>
      <c r="C33" s="7" t="n">
        <v>17110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3</v>
      </c>
      <c r="B1" s="2" t="s">
        <v>2</v>
      </c>
      <c r="C1" s="2" t="s">
        <v>28</v>
      </c>
    </row>
    <row r="2" spans="1:3">
      <c r="A2" s="3" t="s">
        <v>214</v>
      </c>
    </row>
    <row r="3" spans="1:3">
      <c r="A3" s="4" t="s">
        <v>215</v>
      </c>
      <c r="B3" s="7" t="n">
        <v>16000</v>
      </c>
      <c r="C3" s="7" t="n">
        <v>16000</v>
      </c>
    </row>
    <row r="4" spans="1:3">
      <c r="A4" s="4" t="s">
        <v>216</v>
      </c>
      <c r="B4" s="5" t="n">
        <v>83750</v>
      </c>
      <c r="C4" s="5" t="n">
        <v>83750</v>
      </c>
    </row>
    <row r="5" spans="1:3">
      <c r="A5" s="4" t="s">
        <v>217</v>
      </c>
      <c r="B5" s="5" t="n">
        <v>829594</v>
      </c>
      <c r="C5" s="5" t="n">
        <v>850311</v>
      </c>
    </row>
    <row r="6" spans="1:3">
      <c r="A6" s="4" t="s">
        <v>218</v>
      </c>
      <c r="B6" s="5" t="n">
        <v>529816</v>
      </c>
      <c r="C6" s="5" t="n">
        <v>540201</v>
      </c>
    </row>
    <row r="7" spans="1:3">
      <c r="A7" s="4" t="s">
        <v>219</v>
      </c>
      <c r="B7" s="5" t="n">
        <v>4870721</v>
      </c>
      <c r="C7" s="5" t="n">
        <v>4998130</v>
      </c>
    </row>
    <row r="8" spans="1:3">
      <c r="A8" s="4" t="s">
        <v>220</v>
      </c>
      <c r="B8" s="5" t="n">
        <v>-1596276</v>
      </c>
      <c r="C8" s="5" t="n">
        <v>-986070</v>
      </c>
    </row>
    <row r="9" spans="1:3">
      <c r="A9" s="4" t="s">
        <v>221</v>
      </c>
      <c r="B9" s="7" t="n">
        <v>4733605</v>
      </c>
      <c r="C9" s="7" t="n">
        <v>550232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22</v>
      </c>
      <c r="B1" s="2" t="s">
        <v>1</v>
      </c>
    </row>
    <row r="2" spans="1:2">
      <c r="B2" s="2" t="s">
        <v>223</v>
      </c>
    </row>
    <row r="3" spans="1:2">
      <c r="A3" s="3" t="s">
        <v>224</v>
      </c>
    </row>
    <row r="4" spans="1:2">
      <c r="A4" s="4" t="s">
        <v>225</v>
      </c>
      <c r="B4" s="7" t="n">
        <v>10695120</v>
      </c>
    </row>
    <row r="5" spans="1:2">
      <c r="A5" s="4" t="s">
        <v>226</v>
      </c>
      <c r="B5" s="5" t="n">
        <v>-296891</v>
      </c>
    </row>
    <row r="6" spans="1:2">
      <c r="A6" s="4" t="s">
        <v>227</v>
      </c>
      <c r="B6" s="7" t="n">
        <v>10398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8</v>
      </c>
      <c r="B1" s="2" t="s">
        <v>1</v>
      </c>
    </row>
    <row r="2" spans="1:3">
      <c r="B2" s="2" t="s">
        <v>2</v>
      </c>
      <c r="C2" s="2" t="s">
        <v>77</v>
      </c>
    </row>
    <row r="3" spans="1:3">
      <c r="A3" s="3" t="s">
        <v>229</v>
      </c>
    </row>
    <row r="4" spans="1:3">
      <c r="A4" s="4" t="s">
        <v>230</v>
      </c>
      <c r="B4" s="7" t="n">
        <v>632630</v>
      </c>
      <c r="C4" s="7" t="n">
        <v>60920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31</v>
      </c>
      <c r="B1" s="2" t="s">
        <v>1</v>
      </c>
    </row>
    <row r="2" spans="1:4">
      <c r="B2" s="2" t="s">
        <v>2</v>
      </c>
      <c r="C2" s="2" t="s">
        <v>77</v>
      </c>
      <c r="D2" s="2" t="s">
        <v>28</v>
      </c>
    </row>
    <row r="3" spans="1:4">
      <c r="A3" s="3" t="s">
        <v>150</v>
      </c>
    </row>
    <row r="4" spans="1:4">
      <c r="A4" s="4" t="s">
        <v>232</v>
      </c>
      <c r="B4" s="7" t="n">
        <v>63212</v>
      </c>
      <c r="D4" s="7" t="n">
        <v>113033</v>
      </c>
    </row>
    <row r="5" spans="1:4">
      <c r="A5" s="4" t="s">
        <v>210</v>
      </c>
      <c r="B5" s="5" t="n">
        <v>884241</v>
      </c>
      <c r="D5" s="7" t="n">
        <v>880713</v>
      </c>
    </row>
    <row r="6" spans="1:4">
      <c r="A6" s="4" t="s">
        <v>233</v>
      </c>
      <c r="B6" s="7" t="n">
        <v>-3527</v>
      </c>
      <c r="C6" s="7" t="n">
        <v>-160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4</v>
      </c>
      <c r="B1" s="2" t="s">
        <v>2</v>
      </c>
      <c r="C1" s="2" t="s">
        <v>28</v>
      </c>
    </row>
    <row r="2" spans="1:3">
      <c r="A2" s="3" t="s">
        <v>153</v>
      </c>
    </row>
    <row r="3" spans="1:3">
      <c r="A3" s="4" t="s">
        <v>235</v>
      </c>
      <c r="B3" s="7" t="n">
        <v>109183</v>
      </c>
      <c r="C3" s="7" t="n">
        <v>38287</v>
      </c>
    </row>
    <row r="4" spans="1:3">
      <c r="A4" s="4" t="s">
        <v>236</v>
      </c>
      <c r="B4" s="7" t="n">
        <v>207222</v>
      </c>
      <c r="C4" s="7" t="n">
        <v>2792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37</v>
      </c>
      <c r="B1" s="2" t="s">
        <v>76</v>
      </c>
      <c r="D1" s="2" t="s">
        <v>1</v>
      </c>
    </row>
    <row r="2" spans="1:5">
      <c r="B2" s="2" t="s">
        <v>2</v>
      </c>
      <c r="C2" s="2" t="s">
        <v>77</v>
      </c>
      <c r="D2" s="2" t="s">
        <v>2</v>
      </c>
      <c r="E2" s="2" t="s">
        <v>77</v>
      </c>
    </row>
    <row r="3" spans="1:5">
      <c r="A3" s="3" t="s">
        <v>238</v>
      </c>
    </row>
    <row r="4" spans="1:5">
      <c r="A4" s="4" t="s">
        <v>239</v>
      </c>
      <c r="B4" s="7" t="n">
        <v>297384</v>
      </c>
      <c r="C4" s="7" t="n">
        <v>118572</v>
      </c>
      <c r="D4" s="7" t="n">
        <v>716833</v>
      </c>
      <c r="E4" s="7" t="n">
        <v>118572</v>
      </c>
    </row>
    <row r="5" spans="1:5">
      <c r="A5" s="4" t="s">
        <v>240</v>
      </c>
      <c r="B5" s="5" t="n">
        <v>480880</v>
      </c>
      <c r="D5" s="5" t="n">
        <v>480880</v>
      </c>
    </row>
    <row r="6" spans="1:5">
      <c r="A6" s="4" t="s">
        <v>241</v>
      </c>
      <c r="B6" s="5" t="n">
        <v>3347304</v>
      </c>
      <c r="D6" s="5" t="n">
        <v>33473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8</v>
      </c>
    </row>
    <row r="2" spans="1:3">
      <c r="A2" s="3" t="s">
        <v>63</v>
      </c>
    </row>
    <row r="3" spans="1:3">
      <c r="A3" s="4" t="s">
        <v>64</v>
      </c>
      <c r="B3" s="8" t="n">
        <v>0.001</v>
      </c>
      <c r="C3" s="8" t="n">
        <v>0.001</v>
      </c>
    </row>
    <row r="4" spans="1:3">
      <c r="A4" s="4" t="s">
        <v>65</v>
      </c>
      <c r="B4" s="5" t="n">
        <v>20000000</v>
      </c>
      <c r="C4" s="5" t="n">
        <v>20000000</v>
      </c>
    </row>
    <row r="5" spans="1:3">
      <c r="A5" s="4" t="s">
        <v>66</v>
      </c>
      <c r="B5" s="5" t="n">
        <v>3784712</v>
      </c>
      <c r="C5" s="5" t="n">
        <v>3724547</v>
      </c>
    </row>
    <row r="6" spans="1:3">
      <c r="A6" s="4" t="s">
        <v>67</v>
      </c>
      <c r="B6" s="5" t="n">
        <v>3784712</v>
      </c>
      <c r="C6" s="5" t="n">
        <v>3724547</v>
      </c>
    </row>
    <row r="7" spans="1:3">
      <c r="A7" s="4" t="s">
        <v>68</v>
      </c>
      <c r="B7" s="7" t="n">
        <v>11503321</v>
      </c>
      <c r="C7" s="7" t="n">
        <v>11301999</v>
      </c>
    </row>
    <row r="8" spans="1:3">
      <c r="A8" s="4" t="s">
        <v>69</v>
      </c>
      <c r="B8" s="4" t="s">
        <v>70</v>
      </c>
      <c r="C8" s="4" t="s">
        <v>70</v>
      </c>
    </row>
    <row r="9" spans="1:3">
      <c r="A9" s="4" t="s">
        <v>71</v>
      </c>
      <c r="B9" s="5" t="n">
        <v>25000000</v>
      </c>
      <c r="C9" s="5" t="n">
        <v>25000000</v>
      </c>
    </row>
    <row r="10" spans="1:3">
      <c r="A10" s="4" t="s">
        <v>72</v>
      </c>
      <c r="B10" s="5" t="n">
        <v>1648657</v>
      </c>
      <c r="C10" s="5" t="n">
        <v>1648657</v>
      </c>
    </row>
    <row r="11" spans="1:3">
      <c r="A11" s="4" t="s">
        <v>73</v>
      </c>
      <c r="B11" s="5" t="n">
        <v>1614817</v>
      </c>
      <c r="C11" s="5" t="n">
        <v>1634122</v>
      </c>
    </row>
    <row r="12" spans="1:3">
      <c r="A12" s="4" t="s">
        <v>74</v>
      </c>
      <c r="B12" s="5" t="n">
        <v>33840</v>
      </c>
      <c r="C12" s="5" t="n">
        <v>145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238445</v>
      </c>
      <c r="C4" s="7" t="n">
        <v>1949815</v>
      </c>
      <c r="D4" s="7" t="n">
        <v>6572841</v>
      </c>
      <c r="E4" s="7" t="n">
        <v>5465807</v>
      </c>
    </row>
    <row r="5" spans="1:5">
      <c r="A5" s="3" t="s">
        <v>80</v>
      </c>
    </row>
    <row r="6" spans="1:5">
      <c r="A6" s="4" t="s">
        <v>80</v>
      </c>
      <c r="B6" s="5" t="n">
        <v>1653382</v>
      </c>
      <c r="C6" s="5" t="n">
        <v>1397048</v>
      </c>
      <c r="D6" s="5" t="n">
        <v>4787214</v>
      </c>
      <c r="E6" s="5" t="n">
        <v>3890505</v>
      </c>
    </row>
    <row r="7" spans="1:5">
      <c r="A7" s="4" t="s">
        <v>81</v>
      </c>
      <c r="B7" s="5" t="n">
        <v>72351</v>
      </c>
      <c r="C7" s="5" t="n">
        <v>70648</v>
      </c>
      <c r="D7" s="5" t="n">
        <v>220181</v>
      </c>
      <c r="E7" s="5" t="n">
        <v>216336</v>
      </c>
    </row>
    <row r="8" spans="1:5">
      <c r="A8" s="4" t="s">
        <v>82</v>
      </c>
      <c r="B8" s="5" t="n">
        <v>1725733</v>
      </c>
      <c r="C8" s="5" t="n">
        <v>1467696</v>
      </c>
      <c r="D8" s="5" t="n">
        <v>5007395</v>
      </c>
      <c r="E8" s="5" t="n">
        <v>4106841</v>
      </c>
    </row>
    <row r="9" spans="1:5">
      <c r="A9" s="4" t="s">
        <v>83</v>
      </c>
      <c r="B9" s="5" t="n">
        <v>512712</v>
      </c>
      <c r="C9" s="5" t="n">
        <v>482119</v>
      </c>
      <c r="D9" s="5" t="n">
        <v>1565446</v>
      </c>
      <c r="E9" s="5" t="n">
        <v>1358966</v>
      </c>
    </row>
    <row r="10" spans="1:5">
      <c r="A10" s="3" t="s">
        <v>84</v>
      </c>
    </row>
    <row r="11" spans="1:5">
      <c r="A11" s="4" t="s">
        <v>85</v>
      </c>
      <c r="B11" s="5" t="n">
        <v>193036</v>
      </c>
      <c r="C11" s="5" t="n">
        <v>154388</v>
      </c>
      <c r="D11" s="5" t="n">
        <v>589217</v>
      </c>
      <c r="E11" s="5" t="n">
        <v>452783</v>
      </c>
    </row>
    <row r="12" spans="1:5">
      <c r="A12" s="4" t="s">
        <v>86</v>
      </c>
      <c r="B12" s="5" t="n">
        <v>373999</v>
      </c>
      <c r="C12" s="5" t="n">
        <v>302747</v>
      </c>
      <c r="D12" s="5" t="n">
        <v>1040554</v>
      </c>
      <c r="E12" s="5" t="n">
        <v>967101</v>
      </c>
    </row>
    <row r="13" spans="1:5">
      <c r="A13" s="4" t="s">
        <v>87</v>
      </c>
      <c r="B13" s="5" t="n">
        <v>297384</v>
      </c>
      <c r="C13" s="5" t="n">
        <v>118572</v>
      </c>
      <c r="D13" s="5" t="n">
        <v>716833</v>
      </c>
      <c r="E13" s="5" t="n">
        <v>118572</v>
      </c>
    </row>
    <row r="14" spans="1:5">
      <c r="A14" s="4" t="s">
        <v>88</v>
      </c>
      <c r="B14" s="5" t="n">
        <v>135605</v>
      </c>
      <c r="C14" s="5" t="n">
        <v>132803</v>
      </c>
      <c r="D14" s="5" t="n">
        <v>412449</v>
      </c>
      <c r="E14" s="5" t="n">
        <v>392870</v>
      </c>
    </row>
    <row r="15" spans="1:5">
      <c r="A15" s="4" t="s">
        <v>89</v>
      </c>
      <c r="B15" s="5" t="n">
        <v>1000024</v>
      </c>
      <c r="C15" s="5" t="n">
        <v>708510</v>
      </c>
      <c r="D15" s="5" t="n">
        <v>2759053</v>
      </c>
      <c r="E15" s="5" t="n">
        <v>1931326</v>
      </c>
    </row>
    <row r="16" spans="1:5">
      <c r="A16" s="4" t="s">
        <v>90</v>
      </c>
      <c r="B16" s="5" t="n">
        <v>-487312</v>
      </c>
      <c r="C16" s="5" t="n">
        <v>-226391</v>
      </c>
      <c r="D16" s="5" t="n">
        <v>-1193607</v>
      </c>
      <c r="E16" s="5" t="n">
        <v>-572360</v>
      </c>
    </row>
    <row r="17" spans="1:5">
      <c r="A17" s="3" t="s">
        <v>91</v>
      </c>
    </row>
    <row r="18" spans="1:5">
      <c r="A18" s="4" t="s">
        <v>92</v>
      </c>
      <c r="B18" s="5" t="n">
        <v>13</v>
      </c>
      <c r="C18" s="5" t="n">
        <v>-8554</v>
      </c>
      <c r="D18" s="5" t="n">
        <v>-1685</v>
      </c>
      <c r="E18" s="5" t="n">
        <v>-12171</v>
      </c>
    </row>
    <row r="19" spans="1:5">
      <c r="A19" s="4" t="s">
        <v>93</v>
      </c>
      <c r="B19" s="5" t="n">
        <v>44280</v>
      </c>
      <c r="C19" s="5" t="n">
        <v>555</v>
      </c>
      <c r="D19" s="5" t="n">
        <v>42329</v>
      </c>
      <c r="E19" s="5" t="n">
        <v>7759</v>
      </c>
    </row>
    <row r="20" spans="1:5">
      <c r="A20" s="4" t="s">
        <v>94</v>
      </c>
      <c r="B20" s="5" t="n">
        <v>-12025</v>
      </c>
      <c r="C20" s="5" t="n">
        <v>-3329</v>
      </c>
      <c r="D20" s="5" t="n">
        <v>-3527</v>
      </c>
      <c r="E20" s="5" t="n">
        <v>-16036</v>
      </c>
    </row>
    <row r="21" spans="1:5">
      <c r="A21" s="4" t="s">
        <v>95</v>
      </c>
      <c r="B21" s="5" t="n">
        <v>32268</v>
      </c>
      <c r="C21" s="5" t="n">
        <v>-11328</v>
      </c>
      <c r="D21" s="5" t="n">
        <v>37117</v>
      </c>
      <c r="E21" s="5" t="n">
        <v>-20448</v>
      </c>
    </row>
    <row r="22" spans="1:5">
      <c r="A22" s="4" t="s">
        <v>96</v>
      </c>
      <c r="B22" s="5" t="n">
        <v>-455044</v>
      </c>
      <c r="C22" s="5" t="n">
        <v>-237719</v>
      </c>
      <c r="D22" s="5" t="n">
        <v>-1156490</v>
      </c>
      <c r="E22" s="5" t="n">
        <v>-592808</v>
      </c>
    </row>
    <row r="23" spans="1:5">
      <c r="A23" s="4" t="s">
        <v>97</v>
      </c>
      <c r="B23" s="5" t="n">
        <v>0</v>
      </c>
      <c r="C23" s="5" t="n">
        <v>0</v>
      </c>
      <c r="D23" s="5" t="n">
        <v>1260</v>
      </c>
      <c r="E23" s="5" t="n">
        <v>1494</v>
      </c>
    </row>
    <row r="24" spans="1:5">
      <c r="A24" s="4" t="s">
        <v>98</v>
      </c>
      <c r="B24" s="5" t="n">
        <v>-455044</v>
      </c>
      <c r="C24" s="5" t="n">
        <v>-237719</v>
      </c>
      <c r="D24" s="5" t="n">
        <v>-1157750</v>
      </c>
      <c r="E24" s="5" t="n">
        <v>-594302</v>
      </c>
    </row>
    <row r="25" spans="1:5">
      <c r="A25" s="4" t="s">
        <v>99</v>
      </c>
      <c r="B25" s="5" t="n">
        <v>116017</v>
      </c>
      <c r="C25" s="5" t="n">
        <v>89327</v>
      </c>
      <c r="D25" s="5" t="n">
        <v>250170</v>
      </c>
      <c r="E25" s="5" t="n">
        <v>89327</v>
      </c>
    </row>
    <row r="26" spans="1:5">
      <c r="A26" s="4" t="s">
        <v>100</v>
      </c>
      <c r="B26" s="5" t="n">
        <v>-6830</v>
      </c>
      <c r="C26" s="5" t="n">
        <v>-5989</v>
      </c>
      <c r="D26" s="5" t="n">
        <v>-19160</v>
      </c>
      <c r="E26" s="5" t="n">
        <v>-18898</v>
      </c>
    </row>
    <row r="27" spans="1:5">
      <c r="A27" s="4" t="s">
        <v>101</v>
      </c>
      <c r="B27" s="7" t="n">
        <v>-345857</v>
      </c>
      <c r="C27" s="7" t="n">
        <v>-154381</v>
      </c>
      <c r="D27" s="7" t="n">
        <v>-926740</v>
      </c>
      <c r="E27" s="7" t="n">
        <v>-523873</v>
      </c>
    </row>
    <row r="28" spans="1:5">
      <c r="A28" s="4" t="s">
        <v>102</v>
      </c>
      <c r="B28" s="9" t="n">
        <v>-0.21</v>
      </c>
      <c r="C28" s="9" t="n">
        <v>-0.09</v>
      </c>
      <c r="D28" s="9" t="n">
        <v>-0.57</v>
      </c>
      <c r="E28" s="9" t="n">
        <v>-0.32</v>
      </c>
    </row>
    <row r="29" spans="1:5">
      <c r="A29" s="4" t="s">
        <v>103</v>
      </c>
      <c r="B29" s="5" t="n">
        <v>1620589</v>
      </c>
      <c r="C29" s="5" t="n">
        <v>1644045</v>
      </c>
      <c r="D29" s="5" t="n">
        <v>1625318</v>
      </c>
      <c r="E29" s="5" t="n">
        <v>1647304</v>
      </c>
    </row>
    <row r="30" spans="1:5">
      <c r="A30" s="3" t="s">
        <v>104</v>
      </c>
    </row>
    <row r="31" spans="1:5">
      <c r="A31" s="4" t="s">
        <v>98</v>
      </c>
      <c r="B31" s="7" t="n">
        <v>-455044</v>
      </c>
      <c r="C31" s="7" t="n">
        <v>-237719</v>
      </c>
      <c r="D31" s="7" t="n">
        <v>-1157750</v>
      </c>
      <c r="E31" s="7" t="n">
        <v>-594302</v>
      </c>
    </row>
    <row r="32" spans="1:5">
      <c r="A32" s="3" t="s">
        <v>105</v>
      </c>
    </row>
    <row r="33" spans="1:5">
      <c r="A33" s="4" t="s">
        <v>106</v>
      </c>
      <c r="B33" s="5" t="n">
        <v>229484</v>
      </c>
      <c r="C33" s="5" t="n">
        <v>535599</v>
      </c>
      <c r="D33" s="5" t="n">
        <v>-393304</v>
      </c>
      <c r="E33" s="5" t="n">
        <v>1022771</v>
      </c>
    </row>
    <row r="34" spans="1:5">
      <c r="A34" s="4" t="s">
        <v>107</v>
      </c>
      <c r="B34" s="7" t="n">
        <v>-225560</v>
      </c>
      <c r="C34" s="7" t="n">
        <v>297880</v>
      </c>
      <c r="D34" s="7" t="n">
        <v>-1551054</v>
      </c>
      <c r="E34" s="7" t="n">
        <v>4284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7</v>
      </c>
    </row>
    <row r="3" spans="1:3">
      <c r="A3" s="3" t="s">
        <v>109</v>
      </c>
    </row>
    <row r="4" spans="1:3">
      <c r="A4" s="4" t="s">
        <v>98</v>
      </c>
      <c r="B4" s="7" t="n">
        <v>-1157750</v>
      </c>
      <c r="C4" s="7" t="n">
        <v>-594302</v>
      </c>
    </row>
    <row r="5" spans="1:3">
      <c r="A5" s="3" t="s">
        <v>110</v>
      </c>
    </row>
    <row r="6" spans="1:3">
      <c r="A6" s="4" t="s">
        <v>111</v>
      </c>
      <c r="B6" s="5" t="n">
        <v>649537</v>
      </c>
      <c r="C6" s="5" t="n">
        <v>638926</v>
      </c>
    </row>
    <row r="7" spans="1:3">
      <c r="A7" s="4" t="s">
        <v>112</v>
      </c>
      <c r="B7" s="5" t="n">
        <v>716833</v>
      </c>
      <c r="C7" s="5" t="n">
        <v>118572</v>
      </c>
    </row>
    <row r="8" spans="1:3">
      <c r="A8" s="4" t="s">
        <v>113</v>
      </c>
      <c r="B8" s="5" t="n">
        <v>3527</v>
      </c>
      <c r="C8" s="5" t="n">
        <v>16036</v>
      </c>
    </row>
    <row r="9" spans="1:3">
      <c r="A9" s="4" t="s">
        <v>114</v>
      </c>
      <c r="B9" s="5" t="n">
        <v>1944</v>
      </c>
      <c r="C9" s="5" t="n">
        <v>0</v>
      </c>
    </row>
    <row r="10" spans="1:3">
      <c r="A10" s="4" t="s">
        <v>115</v>
      </c>
      <c r="B10" s="5" t="n">
        <v>0</v>
      </c>
      <c r="C10" s="5" t="n">
        <v>1026</v>
      </c>
    </row>
    <row r="11" spans="1:3">
      <c r="A11" s="3" t="s">
        <v>116</v>
      </c>
    </row>
    <row r="12" spans="1:3">
      <c r="A12" s="4" t="s">
        <v>117</v>
      </c>
      <c r="B12" s="5" t="n">
        <v>-71625</v>
      </c>
      <c r="C12" s="5" t="n">
        <v>2360</v>
      </c>
    </row>
    <row r="13" spans="1:3">
      <c r="A13" s="4" t="s">
        <v>33</v>
      </c>
      <c r="B13" s="5" t="n">
        <v>-43103</v>
      </c>
      <c r="C13" s="5" t="n">
        <v>38440</v>
      </c>
    </row>
    <row r="14" spans="1:3">
      <c r="A14" s="4" t="s">
        <v>40</v>
      </c>
      <c r="B14" s="5" t="n">
        <v>81532</v>
      </c>
      <c r="C14" s="5" t="n">
        <v>91596</v>
      </c>
    </row>
    <row r="15" spans="1:3">
      <c r="A15" s="4" t="s">
        <v>44</v>
      </c>
      <c r="B15" s="5" t="n">
        <v>33709</v>
      </c>
      <c r="C15" s="5" t="n">
        <v>98888</v>
      </c>
    </row>
    <row r="16" spans="1:3">
      <c r="A16" s="4" t="s">
        <v>45</v>
      </c>
      <c r="B16" s="5" t="n">
        <v>-64643</v>
      </c>
      <c r="C16" s="5" t="n">
        <v>-12564</v>
      </c>
    </row>
    <row r="17" spans="1:3">
      <c r="A17" s="4" t="s">
        <v>118</v>
      </c>
      <c r="B17" s="5" t="n">
        <v>149961</v>
      </c>
      <c r="C17" s="5" t="n">
        <v>398978</v>
      </c>
    </row>
    <row r="18" spans="1:3">
      <c r="A18" s="3" t="s">
        <v>119</v>
      </c>
    </row>
    <row r="19" spans="1:3">
      <c r="A19" s="4" t="s">
        <v>120</v>
      </c>
      <c r="B19" s="5" t="n">
        <v>1182</v>
      </c>
      <c r="C19" s="5" t="n">
        <v>0</v>
      </c>
    </row>
    <row r="20" spans="1:3">
      <c r="A20" s="4" t="s">
        <v>121</v>
      </c>
      <c r="B20" s="5" t="n">
        <v>-31226</v>
      </c>
      <c r="C20" s="5" t="n">
        <v>-17977</v>
      </c>
    </row>
    <row r="21" spans="1:3">
      <c r="A21" s="4" t="s">
        <v>122</v>
      </c>
      <c r="B21" s="5" t="n">
        <v>-30044</v>
      </c>
      <c r="C21" s="5" t="n">
        <v>-17977</v>
      </c>
    </row>
    <row r="22" spans="1:3">
      <c r="A22" s="3" t="s">
        <v>123</v>
      </c>
    </row>
    <row r="23" spans="1:3">
      <c r="A23" s="4" t="s">
        <v>124</v>
      </c>
      <c r="B23" s="5" t="n">
        <v>-6110</v>
      </c>
      <c r="C23" s="5" t="n">
        <v>-4161</v>
      </c>
    </row>
    <row r="24" spans="1:3">
      <c r="A24" s="4" t="s">
        <v>125</v>
      </c>
      <c r="B24" s="5" t="n">
        <v>-250049</v>
      </c>
      <c r="C24" s="5" t="n">
        <v>-32711</v>
      </c>
    </row>
    <row r="25" spans="1:3">
      <c r="A25" s="4" t="s">
        <v>126</v>
      </c>
      <c r="B25" s="5" t="n">
        <v>-29422</v>
      </c>
      <c r="C25" s="5" t="n">
        <v>-111208</v>
      </c>
    </row>
    <row r="26" spans="1:3">
      <c r="A26" s="4" t="s">
        <v>127</v>
      </c>
      <c r="B26" s="5" t="n">
        <v>-285581</v>
      </c>
      <c r="C26" s="5" t="n">
        <v>-148080</v>
      </c>
    </row>
    <row r="27" spans="1:3">
      <c r="A27" s="4" t="s">
        <v>128</v>
      </c>
      <c r="B27" s="5" t="n">
        <v>-22463</v>
      </c>
      <c r="C27" s="5" t="n">
        <v>49710</v>
      </c>
    </row>
    <row r="28" spans="1:3">
      <c r="A28" s="4" t="s">
        <v>129</v>
      </c>
      <c r="B28" s="5" t="n">
        <v>-188127</v>
      </c>
      <c r="C28" s="5" t="n">
        <v>282631</v>
      </c>
    </row>
    <row r="29" spans="1:3">
      <c r="A29" s="4" t="s">
        <v>130</v>
      </c>
      <c r="B29" s="5" t="n">
        <v>738690</v>
      </c>
      <c r="C29" s="5" t="n">
        <v>508644</v>
      </c>
    </row>
    <row r="30" spans="1:3">
      <c r="A30" s="4" t="s">
        <v>131</v>
      </c>
      <c r="B30" s="5" t="n">
        <v>550563</v>
      </c>
      <c r="C30" s="5" t="n">
        <v>791275</v>
      </c>
    </row>
    <row r="31" spans="1:3">
      <c r="A31" s="4" t="s">
        <v>132</v>
      </c>
      <c r="B31" s="5" t="n">
        <v>550563</v>
      </c>
      <c r="C31" s="5" t="n">
        <v>626160</v>
      </c>
    </row>
    <row r="32" spans="1:3">
      <c r="A32" s="4" t="s">
        <v>32</v>
      </c>
      <c r="B32" s="5" t="n">
        <v>0</v>
      </c>
      <c r="C32" s="5" t="n">
        <v>165115</v>
      </c>
    </row>
    <row r="33" spans="1:3">
      <c r="A33" s="4" t="s">
        <v>133</v>
      </c>
      <c r="B33" s="5" t="n">
        <v>550563</v>
      </c>
      <c r="C33" s="5" t="n">
        <v>791275</v>
      </c>
    </row>
    <row r="34" spans="1:3">
      <c r="A34" s="3" t="s">
        <v>134</v>
      </c>
    </row>
    <row r="35" spans="1:3">
      <c r="A35" s="4" t="s">
        <v>135</v>
      </c>
      <c r="B35" s="5" t="n">
        <v>1260</v>
      </c>
      <c r="C35" s="5" t="n">
        <v>1494</v>
      </c>
    </row>
    <row r="36" spans="1:3">
      <c r="A36" s="4" t="s">
        <v>136</v>
      </c>
      <c r="B36" s="5" t="n">
        <v>1658</v>
      </c>
      <c r="C36" s="5" t="n">
        <v>3617</v>
      </c>
    </row>
    <row r="37" spans="1:3">
      <c r="A37" s="3" t="s">
        <v>137</v>
      </c>
    </row>
    <row r="38" spans="1:3">
      <c r="A38" s="4" t="s">
        <v>138</v>
      </c>
      <c r="B38" s="7" t="n">
        <v>202656</v>
      </c>
      <c r="C38" s="7" t="n">
        <v>959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10:40Z</dcterms:created>
  <dcterms:modified xmlns:dcterms="http://purl.org/dc/terms/" xmlns:xsi="http://www.w3.org/2001/XMLSchema-instance" xsi:type="dcterms:W3CDTF">2018-11-14T17:10:40Z</dcterms:modified>
</cp:coreProperties>
</file>